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BUS, INC.</t>
        </is>
      </c>
    </row>
    <row r="8">
      <c r="A8" s="4" t="inlineStr">
        <is>
          <t>Entity Central Index Key</t>
        </is>
      </c>
      <c r="B8" s="4" t="inlineStr">
        <is>
          <t>0001705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1, 2023</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Year (a) Summary Compensation Table (SCT) Total for Riggs ($) (b-1) (1) Compensation Actually Paid (CAP) to Riggs ($) (c-1) (1)(2) SCT Total for Carr ($) (b-2) (1) CAP to Carr ($) (c-2) (1)(2) Average SCT Total for Non-PEO Named Executive Officers (NEOs) ($) (d) (1) Average Compensation Actually Paid to Non-PEO NEOs ($) (e) (1)(2) Value of Initial Fixed Shareholder Return ($) (f) (3) Net Income (Loss) (g) ($ in 000s) 2024 500,011 (1,244,409) — — 525,753 (61,454) 2.61 (282,713) 2023 292,314 (1,837,261) 1,162,641 1,468,708 756,799 324,110 18.72 (337,639) 2022 — — 1,514,006 (322,674) 856,101 157,879 6.95 (16,891)</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Michael Carr served as our principal executive officer (“ PEO ”) for all of 2022, and from January 1, 2023, through May 31, 2023. Rory Riggs served as our PEO from June 1, 2023, through December 31, 2023, and for all of 2024. For 2022, our non-PEO named executive officers (“ NEOs ”) included William Koschak, Travis Frey, and Debra Frimerman. For 2023, our non-PEO NEOs included Travis Frey, Debra Frimerman, Peter Beetham, and Greg Gocal. For 2024, our non-PEO NEOs included Peter Beetham and Cornelis (Carlo) Broos.</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For 2024, the values included in this column for the compensation actually paid to Rory Riggs, and the average compensation actually paid to our Non-PEO NEOs reflect the following adjustments to the values included in column (b-1) and (d) for 2024, respectively: Rory Riggs 2024 Summary Compensation Table Total for PEO (column (b-1)) $ 500,011 (-) SCT “Stock Awards” column value — (-) SCT “Option Awards” column value — (+) year-end fair value of equity awards granted in the covered year that are outstanding and unvested as of the covered year-end — (+/-) year-over-year change in fair value of equity awards granted in prior years that are outstanding and unvested as of the covered year-end (1,143,361) (+) vesting date fair value of equity awards granted and vested in the covered year — (+/-) year-over-year change in fair value of equity awards granted in prior years that vested in the covered year (601,059) (-) fair value as of prior-year end of equity awards granted in prior years that failed to vest in the covered year — (+) dollar value of dividends/earnings paid on equity awards in the covered year — (+) excess fair value for equity award modifications — Compensation Actually Paid to Rory Riggs (column (c-1)) $ (1,244,409) AVERAGE FOR NON-PEO NEOs 2024 Average SCT Total for Non-PEO NEOs (column (d)) $ 525,753 (-) SCT “Stock Awards” column value (58,938) (-) SCT “Option Awards” column value (97,318) (+) year-end fair value of equity awards granted in the covered year that are outstanding and unvested as of the covered year-end 71,340 (+/-) year-over-year change in fair value of equity awards granted in prior years that are outstanding and unvested as of the covered year-end (308,251) (+) vesting date fair value of equity awards granted and vested in the covered year — (+/-) year-over-year change in fair value of equity awards granted in prior years that vested in the covered year (194,040) (-) fair value as of prior-year end of equity awards granted in prior years that failed to vest in the covered year — (+) dollar value of dividends/earnings paid on equity awards in the covered year — (+) excess fair value for equity award modifications — Average Compensation Actually Paid to Non-PEO NEOs (column (e)) $ (61,454) ______________________________________________________________</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525753</v>
      </c>
      <c r="E7" s="5" t="n">
        <v>756799</v>
      </c>
      <c r="F7" s="5" t="n">
        <v>856101</v>
      </c>
    </row>
    <row r="8">
      <c r="A8" s="4" t="inlineStr">
        <is>
          <t>Non-PEO NEO Average Compensation Actually Paid Amount</t>
        </is>
      </c>
      <c r="B8" s="4" t="inlineStr">
        <is>
          <t xml:space="preserve"> </t>
        </is>
      </c>
      <c r="C8" s="4" t="inlineStr">
        <is>
          <t xml:space="preserve"> </t>
        </is>
      </c>
      <c r="D8" s="5" t="n">
        <v>-61454</v>
      </c>
      <c r="E8" s="6" t="n">
        <v>324110</v>
      </c>
      <c r="F8" s="6" t="n">
        <v>157879</v>
      </c>
    </row>
    <row r="9">
      <c r="A9" s="4" t="inlineStr">
        <is>
          <t>Adjustment to Non-PEO NEO Compensation Footnote</t>
        </is>
      </c>
      <c r="B9" s="4" t="inlineStr">
        <is>
          <t xml:space="preserve"> </t>
        </is>
      </c>
      <c r="C9" s="4" t="inlineStr">
        <is>
          <t xml:space="preserve"> </t>
        </is>
      </c>
      <c r="D9" s="4" t="inlineStr">
        <is>
          <t>For 2024, the values included in this column for the compensation actually paid to Rory Riggs, and the average compensation actually paid to our Non-PEO NEOs reflect the following adjustments to the values included in column (b-1) and (d) for 2024, respectively: Rory Riggs 2024 Summary Compensation Table Total for PEO (column (b-1)) $ 500,011 (-) SCT “Stock Awards” column value — (-) SCT “Option Awards” column value — (+) year-end fair value of equity awards granted in the covered year that are outstanding and unvested as of the covered year-end — (+/-) year-over-year change in fair value of equity awards granted in prior years that are outstanding and unvested as of the covered year-end (1,143,361) (+) vesting date fair value of equity awards granted and vested in the covered year — (+/-) year-over-year change in fair value of equity awards granted in prior years that vested in the covered year (601,059) (-) fair value as of prior-year end of equity awards granted in prior years that failed to vest in the covered year — (+) dollar value of dividends/earnings paid on equity awards in the covered year — (+) excess fair value for equity award modifications — Compensation Actually Paid to Rory Riggs (column (c-1)) $ (1,244,409) AVERAGE FOR NON-PEO NEOs 2024 Average SCT Total for Non-PEO NEOs (column (d)) $ 525,753 (-) SCT “Stock Awards” column value (58,938) (-) SCT “Option Awards” column value (97,318) (+) year-end fair value of equity awards granted in the covered year that are outstanding and unvested as of the covered year-end 71,340 (+/-) year-over-year change in fair value of equity awards granted in prior years that are outstanding and unvested as of the covered year-end (308,251) (+) vesting date fair value of equity awards granted and vested in the covered year — (+/-) year-over-year change in fair value of equity awards granted in prior years that vested in the covered year (194,040) (-) fair value as of prior-year end of equity awards granted in prior years that failed to vest in the covered year — (+) dollar value of dividends/earnings paid on equity awards in the covered year — (+) excess fair value for equity award modifications — Average Compensation Actually Paid to Non-PEO NEOs (column (e)) $ (61,454) ______________________________________________________________</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2.61</v>
      </c>
      <c r="E12" s="8" t="n">
        <v>18.72</v>
      </c>
      <c r="F12" s="8" t="n">
        <v>6.95</v>
      </c>
    </row>
    <row r="13">
      <c r="A13" s="4" t="inlineStr">
        <is>
          <t>Net Income (Loss)</t>
        </is>
      </c>
      <c r="B13" s="4" t="inlineStr">
        <is>
          <t xml:space="preserve"> </t>
        </is>
      </c>
      <c r="C13" s="4" t="inlineStr">
        <is>
          <t xml:space="preserve"> </t>
        </is>
      </c>
      <c r="D13" s="5" t="n">
        <v>-282713000</v>
      </c>
      <c r="E13" s="6" t="n">
        <v>-337639000</v>
      </c>
      <c r="F13" s="5" t="n">
        <v>-16891000</v>
      </c>
    </row>
    <row r="14">
      <c r="A14" s="4" t="inlineStr">
        <is>
          <t>PEO Name</t>
        </is>
      </c>
      <c r="B14" s="4" t="inlineStr">
        <is>
          <t>Michael Carr</t>
        </is>
      </c>
      <c r="C14" s="4" t="inlineStr">
        <is>
          <t>Rory Riggs</t>
        </is>
      </c>
      <c r="D14" s="4" t="inlineStr">
        <is>
          <t>Rory Riggs</t>
        </is>
      </c>
      <c r="E14" s="4" t="inlineStr">
        <is>
          <t xml:space="preserve"> </t>
        </is>
      </c>
      <c r="F14" s="4" t="inlineStr">
        <is>
          <t>Michael Carr</t>
        </is>
      </c>
    </row>
    <row r="15">
      <c r="A15" s="4" t="inlineStr">
        <is>
          <t>Additional 402(v) Disclosure</t>
        </is>
      </c>
      <c r="B15" s="4" t="inlineStr">
        <is>
          <t xml:space="preserve"> </t>
        </is>
      </c>
      <c r="C15" s="4" t="inlineStr">
        <is>
          <t xml:space="preserve"> </t>
        </is>
      </c>
      <c r="D15" s="4" t="inlineStr">
        <is>
          <t>For each of 2024, 2023 and 2022, total shareholder return for the Company was calculated as the yearly percentage change in cumulative total shareholder return based on a deemed fixed investment of $100 at market close on December 31, 2021, assuming dividend reinvestment. Because fiscal years are presented in the table in reverse chronological order (from top to bottom), the table should be read from bottom to top for purposes of understanding cumulative returns over time.</t>
        </is>
      </c>
      <c r="E15" s="4" t="inlineStr">
        <is>
          <t xml:space="preserve"> </t>
        </is>
      </c>
      <c r="F15" s="4" t="inlineStr">
        <is>
          <t xml:space="preserve"> </t>
        </is>
      </c>
    </row>
    <row r="16">
      <c r="A16" s="4" t="inlineStr">
        <is>
          <t>Rory Rig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4" t="inlineStr">
        <is>
          <t xml:space="preserve"> </t>
        </is>
      </c>
      <c r="C18" s="4" t="inlineStr">
        <is>
          <t xml:space="preserve"> </t>
        </is>
      </c>
      <c r="D18" s="5" t="n">
        <v>500011</v>
      </c>
      <c r="E18" s="6" t="n">
        <v>292314</v>
      </c>
      <c r="F18" s="4" t="inlineStr">
        <is>
          <t xml:space="preserve"> </t>
        </is>
      </c>
    </row>
    <row r="19">
      <c r="A19" s="4" t="inlineStr">
        <is>
          <t>PEO Actually Paid Compensation Amount</t>
        </is>
      </c>
      <c r="B19" s="4" t="inlineStr">
        <is>
          <t xml:space="preserve"> </t>
        </is>
      </c>
      <c r="C19" s="4" t="inlineStr">
        <is>
          <t xml:space="preserve"> </t>
        </is>
      </c>
      <c r="D19" s="6" t="n">
        <v>-1244409</v>
      </c>
      <c r="E19" s="6" t="n">
        <v>-1837261</v>
      </c>
      <c r="F19" s="4" t="inlineStr">
        <is>
          <t xml:space="preserve"> </t>
        </is>
      </c>
    </row>
    <row r="20">
      <c r="A20" s="4" t="inlineStr">
        <is>
          <t>Michael Car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O Total Compensation Amount</t>
        </is>
      </c>
      <c r="B22" s="4" t="inlineStr">
        <is>
          <t xml:space="preserve"> </t>
        </is>
      </c>
      <c r="C22" s="4" t="inlineStr">
        <is>
          <t xml:space="preserve"> </t>
        </is>
      </c>
      <c r="D22" s="4" t="inlineStr">
        <is>
          <t xml:space="preserve"> </t>
        </is>
      </c>
      <c r="E22" s="6" t="n">
        <v>1162641</v>
      </c>
      <c r="F22" s="5" t="n">
        <v>1514006</v>
      </c>
    </row>
    <row r="23">
      <c r="A23" s="4" t="inlineStr">
        <is>
          <t>PEO Actually Paid Compensation Amount</t>
        </is>
      </c>
      <c r="B23" s="4" t="inlineStr">
        <is>
          <t xml:space="preserve"> </t>
        </is>
      </c>
      <c r="C23" s="4" t="inlineStr">
        <is>
          <t xml:space="preserve"> </t>
        </is>
      </c>
      <c r="D23" s="4" t="inlineStr">
        <is>
          <t xml:space="preserve"> </t>
        </is>
      </c>
      <c r="E23" s="5" t="n">
        <v>1468708</v>
      </c>
      <c r="F23" s="5" t="n">
        <v>-322674</v>
      </c>
    </row>
    <row r="24">
      <c r="A24" s="4" t="inlineStr">
        <is>
          <t>PEO | Rory Riggs [Member] | Year-end Fair Value of Equity Awards Granted in Covered Year that are Outstanding and Unves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0</v>
      </c>
      <c r="E26" s="4" t="inlineStr">
        <is>
          <t xml:space="preserve"> </t>
        </is>
      </c>
      <c r="F26" s="4" t="inlineStr">
        <is>
          <t xml:space="preserve"> </t>
        </is>
      </c>
    </row>
    <row r="27">
      <c r="A27" s="4" t="inlineStr">
        <is>
          <t>PEO | Rory Riggs [Member] | Year-over-Year Change in Fair Value of Equity Awards Granted in Prior Years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1143361</v>
      </c>
      <c r="E29" s="4" t="inlineStr">
        <is>
          <t xml:space="preserve"> </t>
        </is>
      </c>
      <c r="F29" s="4" t="inlineStr">
        <is>
          <t xml:space="preserve"> </t>
        </is>
      </c>
    </row>
    <row r="30">
      <c r="A30" s="4" t="inlineStr">
        <is>
          <t>PEO | Rory Riggs [Member] | Vesting Date Fair Value of Equity Awards Granted and Vested in Covered Yea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0</v>
      </c>
      <c r="E32" s="4" t="inlineStr">
        <is>
          <t xml:space="preserve"> </t>
        </is>
      </c>
      <c r="F32" s="4" t="inlineStr">
        <is>
          <t xml:space="preserve"> </t>
        </is>
      </c>
    </row>
    <row r="33">
      <c r="A33" s="4" t="inlineStr">
        <is>
          <t>PEO | Rory Riggs [Member] | Change in Fair Value as of Vesting Date of Prior Year Equity Awards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601059</v>
      </c>
      <c r="E35" s="4" t="inlineStr">
        <is>
          <t xml:space="preserve"> </t>
        </is>
      </c>
      <c r="F35" s="4" t="inlineStr">
        <is>
          <t xml:space="preserve"> </t>
        </is>
      </c>
    </row>
    <row r="36">
      <c r="A36" s="4" t="inlineStr">
        <is>
          <t>PEO | Rory Riggs [Member]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0</v>
      </c>
      <c r="E38" s="4" t="inlineStr">
        <is>
          <t xml:space="preserve"> </t>
        </is>
      </c>
      <c r="F38" s="4" t="inlineStr">
        <is>
          <t xml:space="preserve"> </t>
        </is>
      </c>
    </row>
    <row r="39">
      <c r="A39" s="4" t="inlineStr">
        <is>
          <t>PEO | Rory Riggs [Member] | Dividends or Other Earnings Paid on Equity Awards not Otherwise Reflected in Total Compensation for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4" t="inlineStr">
        <is>
          <t xml:space="preserve"> </t>
        </is>
      </c>
      <c r="F41" s="4" t="inlineStr">
        <is>
          <t xml:space="preserve"> </t>
        </is>
      </c>
    </row>
    <row r="42">
      <c r="A42" s="4" t="inlineStr">
        <is>
          <t>PEO | Rory Riggs [Member] | Aggregate Grant Date Fair Value of Equity Award Amounts Reported in Summary Compensation Table, Stock Awar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4" t="inlineStr">
        <is>
          <t xml:space="preserve"> </t>
        </is>
      </c>
      <c r="F44" s="4" t="inlineStr">
        <is>
          <t xml:space="preserve"> </t>
        </is>
      </c>
    </row>
    <row r="45">
      <c r="A45" s="4" t="inlineStr">
        <is>
          <t>PEO | Rory Riggs [Member] | Aggregate Grant Date Fair Value of Equity Award Amounts Reported in Summary Compensation Table, Option Awar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4" t="inlineStr">
        <is>
          <t xml:space="preserve"> </t>
        </is>
      </c>
      <c r="F47" s="4" t="inlineStr">
        <is>
          <t xml:space="preserve"> </t>
        </is>
      </c>
    </row>
    <row r="48">
      <c r="A48" s="4" t="inlineStr">
        <is>
          <t>PEO | Rory Riggs [Member] | Equity Awards, Excess Fair Value from Modific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4" t="inlineStr">
        <is>
          <t xml:space="preserve"> </t>
        </is>
      </c>
      <c r="F50" s="4" t="inlineStr">
        <is>
          <t xml:space="preserve"> </t>
        </is>
      </c>
    </row>
    <row r="51">
      <c r="A51" s="4" t="inlineStr">
        <is>
          <t>Non-PEO N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71340</v>
      </c>
      <c r="E53" s="4" t="inlineStr">
        <is>
          <t xml:space="preserve"> </t>
        </is>
      </c>
      <c r="F53" s="4" t="inlineStr">
        <is>
          <t xml:space="preserve"> </t>
        </is>
      </c>
    </row>
    <row r="54">
      <c r="A54" s="4" t="inlineStr">
        <is>
          <t>Non-PEO N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08251</v>
      </c>
      <c r="E56" s="4" t="inlineStr">
        <is>
          <t xml:space="preserve"> </t>
        </is>
      </c>
      <c r="F56" s="4" t="inlineStr">
        <is>
          <t xml:space="preserve"> </t>
        </is>
      </c>
    </row>
    <row r="57">
      <c r="A57" s="4" t="inlineStr">
        <is>
          <t>Non-PEO N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4" t="inlineStr">
        <is>
          <t xml:space="preserve"> </t>
        </is>
      </c>
      <c r="F59" s="4" t="inlineStr">
        <is>
          <t xml:space="preserve"> </t>
        </is>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94040</v>
      </c>
      <c r="E62" s="4" t="inlineStr">
        <is>
          <t xml:space="preserve"> </t>
        </is>
      </c>
      <c r="F62" s="4" t="inlineStr">
        <is>
          <t xml:space="preserve"> </t>
        </is>
      </c>
    </row>
    <row r="63">
      <c r="A63" s="4" t="inlineStr">
        <is>
          <t>Non-PEO N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4" t="inlineStr">
        <is>
          <t xml:space="preserve"> </t>
        </is>
      </c>
      <c r="F65" s="4" t="inlineStr">
        <is>
          <t xml:space="preserve"> </t>
        </is>
      </c>
    </row>
    <row r="66">
      <c r="A66" s="4" t="inlineStr">
        <is>
          <t>Non-PEO N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row>
    <row r="69">
      <c r="A69" s="4" t="inlineStr">
        <is>
          <t>Non-PEO NEO | Aggregate Grant Date Fair Value of Equity Award Amounts Reported in Summary Compensation Table, Stock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58938</v>
      </c>
      <c r="E71" s="4" t="inlineStr">
        <is>
          <t xml:space="preserve"> </t>
        </is>
      </c>
      <c r="F71" s="4" t="inlineStr">
        <is>
          <t xml:space="preserve"> </t>
        </is>
      </c>
    </row>
    <row r="72">
      <c r="A72" s="4" t="inlineStr">
        <is>
          <t>Non-PEO NEO | Aggregate Grant Date Fair Value of Equity Award Amounts Reported in Summary Compensation Table, Option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97318</v>
      </c>
      <c r="E74" s="4" t="inlineStr">
        <is>
          <t xml:space="preserve"> </t>
        </is>
      </c>
      <c r="F74" s="4" t="inlineStr">
        <is>
          <t xml:space="preserve"> </t>
        </is>
      </c>
    </row>
    <row r="75">
      <c r="A75" s="4" t="inlineStr">
        <is>
          <t>Non-PEO NEO | Equity Awards, Excess Fair Value from Modificatio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5" t="n">
        <v>0</v>
      </c>
      <c r="E77" s="4" t="inlineStr">
        <is>
          <t xml:space="preserve"> </t>
        </is>
      </c>
      <c r="F77" s="4" t="inlineStr">
        <is>
          <t xml:space="preserve"> </t>
        </is>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approves equity awards granted to the NEOs on or before the grant date. The Compensation Committee does not take material nonpublic information into account when determining the timing and terms of such awards. We have not timed the disclosure of material nonpublic information for the purpose of affecting the value of executive compensation. In 2024, we did not award any stock options to the NEOs during any period beginning four business days before the filing of a periodic report on Form 10-Q or Form 10-K or the filing or furnishing of a current report on Form 8-K disclosing material non-public information and ending one business day after the filing or furnishing of such report with the SEC.</t>
        </is>
      </c>
    </row>
    <row r="5">
      <c r="A5" s="4" t="inlineStr">
        <is>
          <t>Award Timing Method</t>
        </is>
      </c>
      <c r="B5" s="4" t="inlineStr">
        <is>
          <t>The Compensation Committee approves equity awards granted to the NEOs on or before the grant date. The Compensation Committee does not take material nonpublic information into account when determining the timing and terms of such awards. We have not timed the disclosure of material nonpublic information for the purpose of affecting the value of executive compensation. In 2024, we did not award any stock options to the NEOs during any period beginning four business days before the filing of a periodic report on Form 10-Q or Form 10-K or the filing or furnishing of a current report on Form 8-K disclosing material non-public information and ending one business day after the filing or furnishing of such report with the SEC.</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We have not timed the disclosure of material nonpublic information for the purpose of affecting the value of executive compensation. In 2024, we did not award any stock options to the NEOs during any period beginning four business days before the filing of a periodic report on Form 10-Q or Form 10-K or the filing or furnishing of a current report on Form 8-K disclosing material non-public information and ending one business day after the filing or furnishing of such report with the SEC.</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27:14Z</dcterms:created>
  <dcterms:modified xmlns:dcterms="http://purl.org/dc/terms/" xmlns:xsi="http://www.w3.org/2001/XMLSchema-instance" xsi:type="dcterms:W3CDTF">2025-03-27T20:27:15Z</dcterms:modified>
</cp:coreProperties>
</file>